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vernm" sheetId="2" r:id="rId2"/>
    <s:sheet name="Risk_Return Detail Data- Govern" sheetId="3" r:id="rId3"/>
    <s:sheet name="Risk_Return Supplement- Treasur" sheetId="4" r:id="rId4"/>
    <s:sheet name="Risk_Return Detail Data- Treasu" sheetId="5" r:id="rId5"/>
    <s:sheet name="Risk_Return Supplement- Treasu6" sheetId="6" r:id="rId6"/>
    <s:sheet name="Risk_Return Detail Data- Treas7" sheetId="7" r:id="rId7"/>
    <s:sheet name="Risk_Return Supplement- Money M" sheetId="8" r:id="rId8"/>
    <s:sheet name="Risk_Return Detail Data- Money " sheetId="9" r:id="rId9"/>
    <s:sheet name="Risk_Return Supplement- Prime M" sheetId="10" r:id="rId10"/>
    <s:sheet name="Risk_Return Detail Data- Prime " sheetId="11" r:id="rId11"/>
    <s:sheet name="Risk_Return Supplement- Tax-Exe" sheetId="12" r:id="rId12"/>
    <s:sheet name="Risk_Return Detail Data- Tax-Ex" sheetId="13" r:id="rId13"/>
    <s:sheet name="Risk_Return Supplement- Gover14" sheetId="14" r:id="rId14"/>
    <s:sheet name="Risk_Return Detail Data- Gove15" sheetId="15" r:id="rId15"/>
    <s:sheet name="Risk_Return Supplement- Treas16" sheetId="16" r:id="rId16"/>
    <s:sheet name="Risk_Return Detail Data- Trea17" sheetId="17" r:id="rId17"/>
    <s:sheet name="Risk_Return Supplement- Treas18" sheetId="18" r:id="rId18"/>
    <s:sheet name="Risk_Return Detail Data- Trea19" sheetId="19" r:id="rId19"/>
    <s:sheet name="Risk_Return Supplement- Money20" sheetId="20" r:id="rId20"/>
    <s:sheet name="Risk_Return Detail Data- Mone21" sheetId="21" r:id="rId21"/>
    <s:sheet name="Risk_Return Supplement- Prime22" sheetId="22" r:id="rId22"/>
    <s:sheet name="Risk_Return Detail Data- Prim23" sheetId="23" r:id="rId23"/>
    <s:sheet name="Risk_Return Supplement- Tax-E24" sheetId="24" r:id="rId24"/>
    <s:sheet name="Risk_Return Detail Data- Tax-25" sheetId="25" r:id="rId25"/>
    <s:sheet name="Risk_Return Supplement- Gover26" sheetId="26" r:id="rId26"/>
    <s:sheet name="Risk_Return Detail Data- Gove27" sheetId="27" r:id="rId27"/>
    <s:sheet name="Risk_Return Supplement- Treas28" sheetId="28" r:id="rId28"/>
    <s:sheet name="Risk_Return Detail Data- Trea29" sheetId="29" r:id="rId29"/>
    <s:sheet name="Risk_Return Supplement- Treas30" sheetId="30" r:id="rId30"/>
    <s:sheet name="Risk_Return Detail Data- Trea31" sheetId="31" r:id="rId31"/>
    <s:sheet name="Risk_Return Supplement- Money32" sheetId="32" r:id="rId32"/>
    <s:sheet name="Risk_Return Detail Data- Mone33" sheetId="33" r:id="rId33"/>
    <s:sheet name="Risk_Return Supplement- Prime34" sheetId="34" r:id="rId34"/>
    <s:sheet name="Risk_Return Detail Data- Prim35" sheetId="35" r:id="rId35"/>
    <s:sheet name="Risk_Return Supplement- Tax-E36" sheetId="36" r:id="rId36"/>
    <s:sheet name="Risk_Return Detail Data- Tax-37" sheetId="37" r:id="rId37"/>
    <s:sheet name="Risk_Return Supplement- Prime38" sheetId="38" r:id="rId38"/>
    <s:sheet name="Risk_Return Detail Data- Prim39" sheetId="39" r:id="rId39"/>
    <s:sheet name="Risk_Return Supplement- Treas40" sheetId="40" r:id="rId40"/>
    <s:sheet name="Risk_Return Detail Data- Trea41" sheetId="41" r:id="rId41"/>
    <s:sheet name="Risk_Return Supplement- Treas42" sheetId="42" r:id="rId42"/>
    <s:sheet name="Risk_Return Detail Data- Trea43" sheetId="43" r:id="rId43"/>
    <s:sheet name="Risk_Return Supplement- Gover44" sheetId="44" r:id="rId44"/>
    <s:sheet name="Risk_Return Detail Data- Gove45" sheetId="45" r:id="rId45"/>
    <s:sheet name="Risk_Return Supplement- Treas46" sheetId="46" r:id="rId46"/>
    <s:sheet name="Risk_Return Detail Data- Trea47" sheetId="47" r:id="rId47"/>
    <s:sheet name="Risk_Return Supplement- Treas48" sheetId="48" r:id="rId48"/>
    <s:sheet name="Risk_Return Detail Data- Trea49" sheetId="49" r:id="rId49"/>
    <s:sheet name="Risk_Return Supplement- Money50" sheetId="50" r:id="rId50"/>
    <s:sheet name="Risk_Return Detail Data- Mone51" sheetId="51" r:id="rId51"/>
    <s:sheet name="Risk_Return Supplement- Prime52" sheetId="52" r:id="rId52"/>
    <s:sheet name="Risk_Return Detail Data- Prim53" sheetId="53" r:id="rId53"/>
    <s:sheet name="Risk_Return Supplement- Gover54" sheetId="54" r:id="rId54"/>
    <s:sheet name="Risk_Return Detail Data- Gove55" sheetId="55" r:id="rId55"/>
    <s:sheet name="Risk_Return Supplement- Treas56" sheetId="56" r:id="rId56"/>
    <s:sheet name="Risk_Return Detail Data- Trea57" sheetId="57" r:id="rId57"/>
    <s:sheet name="Risk_Return Supplement- Treas58" sheetId="58" r:id="rId58"/>
    <s:sheet name="Risk_Return Detail Data- Trea59" sheetId="59" r:id="rId59"/>
    <s:sheet name="Risk_Return Supplement- Money60" sheetId="60" r:id="rId60"/>
    <s:sheet name="Risk_Return Detail Data- Mone61" sheetId="61" r:id="rId61"/>
    <s:sheet name="Risk_Return Supplement- Prime62" sheetId="62" r:id="rId62"/>
    <s:sheet name="Risk_Return Detail Data- Prim63" sheetId="63" r:id="rId63"/>
    <s:sheet name="Risk_Return Supplement- Tax-E64" sheetId="64" r:id="rId64"/>
    <s:sheet name="Risk_Return Detail Data- Tax-65" sheetId="65" r:id="rId65"/>
    <s:sheet name="Risk_Return Detail Data" sheetId="66" r:id="rId66"/>
  </s:sheets>
  <s:definedNames/>
  <s:calcPr calcId="124519" calcMode="auto" fullCalcOnLoad="1"/>
</s: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Fidelity Colchester Street Trust</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May 30,
		2015</t>
  </si>
  <si>
    <t>May. 30, 2015</t>
  </si>
  <si>
    <t>I | Government Portfolio</t>
  </si>
  <si>
    <t>Supplement to the ® The following information supplements information for Government Portfolio found in the "Fund Summary" section under the heading "Principal Investment Strategies" on page 4. In addition, the Adviser normally invests at least 80% of the fund's assets in U.S. Government securities and repurchase agreements for those securities. The following information replaces the similar information for Government Portfolio, Treasury Only Portfolio, and Treasury Portfolio found in the "Fund Summary" section under the heading Principal Investment Strategies on pages 4, 20, and 24, respectively. Investing in compliance with industry-standard regulatory requirements for money market funds for the quality, maturity, liquidity, and diversification of investments. The following information supplements information for Government Portfolio, Treasury Only Portfolio, and Treasury Portfolio found in the "Fund Summary" section under the heading "Principal Investment Risks" on pages 4, 20, and 24,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replaces the similar information for Money Market Portfolio and Prime Money Market Portfolio found in the "Fund Summary" section under the heading "Principal Investment Strategies" on page 8 and 12, respectively.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Money Market Portfolio and Prime Money Market Portfolio found in the "Fund Summary" section under the heading "Principal Investment Risks" on pages 8 and 12,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Effective June 30, 2016, the following information replaces the similar information for Tax-Exempt Portfolio found in the "Fund Summary" section under the heading "Principal Investment Strategies" on page 16.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he following information supplements information for Treasury Only Portfolio found in the "Fund Summary" section under the heading "Principal Investment Strategies" on page 20. In addition, the Adviser normally invests at least 80% of the fund's assets in U.S. Treasury securities. The following information supplements information for Treasury Portfolio found in the "Fund Summary" section under the heading "Principal Investment Strategies" on page 24. In addition, the Adviser normally invests at least 80% of the fund's assets in U.S. Treasury securities and repurchase agreements for those securities.</t>
  </si>
  <si>
    <t>Supplement [Text Block]</t>
  </si>
  <si>
    <t>fcst_SupplementTextBlock</t>
  </si>
  <si>
    <t>I | Treasury Only Portfolio</t>
  </si>
  <si>
    <t>I | Treasury Portfolio</t>
  </si>
  <si>
    <t>I | Money Market Portfolio</t>
  </si>
  <si>
    <t>I | Prime Money Market Portfolio</t>
  </si>
  <si>
    <t>I | Tax-Exempt Portfolio</t>
  </si>
  <si>
    <t>II | Government Portfolio</t>
  </si>
  <si>
    <t xml:space="preserve">Supplement to the ® The following information replaces the similar information for Government Portfolio found in the "Fund Summary" section under the heading "Principal Investment Strategies" on page 4. Investing in compliance with industry-standard regulatory requirements for money market funds for the quality, maturity, liquidity, and diversification of investments. The following information supplements information for Government Portfolio found in the "Fund Summary" section under the heading "Principal Investment Strategies" on page 4. In addition, the Adviser normally invests at least 80% of the fund's assets in U.S. Government securities and repurchase agreements for those securities. The following information supplements information for Government Portfolio, Treasury Only Portfolio, and Treasury Portfolio found in the "Fund Summary" section under the heading "Principal Investment Risks" on pages 4, 22, and 26,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replaces the similar information for Money Market Portfolio found in the "Fund Summary" section under the heading "Principal Investment Strategies" on page 8.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Money Market Portfolio, Prime Money Market Portfolio, and Tax-Exempt Portfolio found in the "Fund Summary" section under the heading "Principal Investment Risks" on pages 9, 13, and 18,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ollowing information replaces the similar information for Prime Money Market Portfolio found in the "Fund Summary" section under the heading "Principal Investment Strategies" on page 13.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Effective June 30, 2016, the following information replaces the similar information for Tax-Exempt Portfolio found in the "Fund Summary" section under the heading "Principal Investment Strategies" on page 17.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he following information replaces the similar information for Treasury Only Portfolio found in the "Fund Summary" section under the heading "Principal Investment Strategies" on page 22. Investing in compliance with industry-standard regulatory requirements for money market funds for the quality, maturity, liquidity, and diversification of investments. The following information supplements information for Treasury Only Portfolio found in the "Fund Summary" section under the heading "Principal Investment Strategies" on page 22. In addition, the Adviser normally invests at least 80% of the fund's assets in U.S. Treasury securities. The following information replaces the similar information for Treasury Portfolio found in the "Fund Summary" section under the heading "Principal Investment Strategies" on page 26. Investing in compliance with industry-standard regulatory requirements for money market funds for the quality, maturity, liquidity, and diversification of investments. The following information supplements information for Treasury Portfolio found in the "Fund Summary" section under the heading "Principal Investment Strategies" on page 26. In addition, the Adviser normally invests at least 80% of the fund's assets in U.S. Treasury securities and repurchase agreements for those securities. </t>
  </si>
  <si>
    <t>II | Treasury Only Portfolio</t>
  </si>
  <si>
    <t>II | Treasury Portfolio</t>
  </si>
  <si>
    <t>II | Money Market Portfolio</t>
  </si>
  <si>
    <t>II | Prime Money Market Portfolio</t>
  </si>
  <si>
    <t>II | Tax-Exempt Portfolio</t>
  </si>
  <si>
    <t>III | Government Portfolio</t>
  </si>
  <si>
    <t>Supplement to the ® The following information supplements similar information for Government Portfolio found in the "Fund Summary" section under the heading "Principal Investment Strategies" on page 4. In addition, the Adviser normally invests at least 80% of the fund's assets in U.S. Government securities and repurchase agreements for those securities. The following information replaces the similar information for Government Portfolio found in the "Fund Summary" section under the heading "Principal Investment Strategies" on page 4. Investing in compliance with industry-standard regulatory requirements for money market funds for the quality, maturity, liquidity, and diversification of investments. The following information supplements information for Government Portfolio, Treasury Only Portfolio, and Treasury Portfolio found in the "Fund Summary" section under the heading "Principal Investment Risks" on pages 4, 20, and 24,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replaces the similar information for Money Market Portfolio found in the "Fund Summary" section under the heading "Principal Investment Strategies" on page 8.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Money Market Portfolio, Prime Money Market Portfolio, and Tax-Exempt Portfolio found in the "Fund Summary" section under the heading "Principal Investment Risks" on pages 9, 12, and 16,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ollowing information replaces the similar information for Prime Money Market Portfolio found in the "Fund Summary" section under the heading "Principal Investment Strategies" on page 12.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Effective June 30, 2016, the following information replaces the similar information for Tax-Exempt Portfolio found in the "Fund Summary" section under the heading "Principal Investment Strategies" on page 16.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he following information supplements similar information for Treasury Only Portfolio found in the "Fund Summary" section under the heading "Principal Investment Strategies" on page 20. In addition, the Adviser normally invests at least 80% of the fund's assets in U.S. Treasury securities. The following information replaces the similar information for Treasury Only Portfolio found in the "Fund Summary" section under the heading "Principal Investment Strategies" on page 20. Investing in compliance with industry-standard regulatory requirements for money market funds for the quality, maturity, liquidity, and diversification of investments. The following information supplements similar information for Treasury Portfolio found in the "Fund Summary" section under the heading "Principal Investment Strategies" on page 24. In addition, the Adviser normally invests at least 80% of the fund's assets in U.S. Treasury securities and repurchase agreements for those securities. The following information replaces the similar information for Treasury Portfolio found in the "Fund Summary" section under the heading "Principal Investment Strategies" on page 24. Investing in compliance with industry-standard regulatory requirements for money market funds for the quality, maturity, liquidity, and diversification of investments.</t>
  </si>
  <si>
    <t>III | Treasury Only Portfolio</t>
  </si>
  <si>
    <t>III | Treasury Portfolio</t>
  </si>
  <si>
    <t>III | Money Market Portfolio</t>
  </si>
  <si>
    <t>III | Prime Money Market Portfolio</t>
  </si>
  <si>
    <t>III | Tax-Exempt Portfolio</t>
  </si>
  <si>
    <t>IV | Prime Money Market Portfolio</t>
  </si>
  <si>
    <t>Supplement to the ® The following information replaces the similar information for Prime Money Market Portfolio found in the "Fund Summary" section under the heading "Principal Investment Strategies" on page 4.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Prime Money Market Portfolio found in the "Fund Summary" section under the heading "Principal Investment Risks" on page 4.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ollowing information supplements the similar information for Treasury Only Portfolio found in the "Fund Summary" section under the heading "Principal Investment Strategies" on page 8. In addition, the Adviser normally invests at least 80% of the fund's assets in U.S. Treasury securities. The following information replaces the similar information for Treasury Only Portfolio found in the "Fund Summary" section under the heading "Principal Investment Strategies" on page 8. Investing in compliance with industry-standard regulatory requirements for money market funds for the quality, maturity, liquidity, and diversification of investments. The following information supplements information for Treasury Only Portfolio and for Treasury Portfolio found in the "Fund Summary" section under the heading "Principal Investment Risks" on pages 8 and 12.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supplements similar information for Treasury Portfolio found in the "Fund Summary" section under the heading "Principal Investment Strategies" on page 12. In addition, the Adviser normally invests at least 80% of the fund's assets in U.S. Treasury securities and repurchase agreements for those securities. The following information replaces the similar information for Treasury Portfolio found in the "Fund Summary" section under the heading "Principal Investment Strategies" on page 12. Investing in compliance with industry-standard regulatory requirements for money market funds for the quality, maturity, liquidity, and diversification of investments.</t>
  </si>
  <si>
    <t>IV | Treasury Only Portfolio</t>
  </si>
  <si>
    <t>IV | Treasury Portfolio</t>
  </si>
  <si>
    <t>Inst | Government Portfolio</t>
  </si>
  <si>
    <t xml:space="preserve">Supplement to the ® The following information replaces the similar information for Government Portfolio found in the "Fund Summary" section under the heading "Principal Investment Strategies" on page 4. Investing in compliance with industry-standard regulatory requirements for money market funds for the quality, maturity, liquidity, and diversification of investments. The following information supplements information for Government Portfolio found in the "Fund Summary" section under the heading "Principal Investment Strategies" on page 4. In addition, the Adviser normally invests at least 80% of the fund's assets in U.S. Government securities and repurchase agreements for those securities. The following information supplements information for Government Portfolio, Treasury Only Portfolio, and Treasury Portfolio found in the "Fund Summary" section under the heading "Principal Investment Risks" on pages 4, 16, and 20,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replaces the similar information for Money Market Portfolio found in the "Fund Summary" section under the heading "Principal Investment Strategies" on page 8.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Money Market Portfolio and Prime Money Market Portfolio found in the "Fund Summary" section under the heading "Principal Investment Risks" on pages 9 and 12,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ollowing information replaces the similar information for Prime Money Market Portfolio found in the "Fund Summary" section under the heading "Principal Investment Strategies" on page 12.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Treasury Only Portfolio found in the "Fund Summary" section under the heading "Principal Investment Strategies" on page 16. Investing in compliance with industry-standard regulatory requirements for money market funds for the quality, maturity, liquidity, and diversification of investments. The following information supplements information for Treasury Only Portfolio found in the "Fund Summary" section under the heading "Principal Investment Strategies" on page 16. In addition, the Adviser normally invests at least 80% of the fund's assets in U.S. Treasury securities. The following information replaces the similar information for Treasury Portfolio found in the "Fund Summary" section under the heading "Principal Investment Strategies" on page 20. Investing in compliance with industry-standard regulatory requirements for money market funds for the quality, maturity, liquidity, and diversification of investments. The following information supplements information for Treasury Portfolio found in the "Fund Summary" section under the heading "Principal Investment Strategies" on page 20. In addition, the Adviser normally invests at least 80% of the fund's assets in U.S. Treasury securities and repurchase agreements for those securities. </t>
  </si>
  <si>
    <t>Inst | Treasury Only Portfolio</t>
  </si>
  <si>
    <t>Inst | Treasury Portfolio</t>
  </si>
  <si>
    <t>Inst | Money Market Portfolio</t>
  </si>
  <si>
    <t>Inst | Prime Money Market Portfolio</t>
  </si>
  <si>
    <t>Select | Government Portfolio</t>
  </si>
  <si>
    <t xml:space="preserve">Supplement to the ® The following information supplements information for Government Portfolio found in the "Fund Summary" section under the heading "Principal Investment Strategies" on page 4. In addition, the Adviser normally invests at least 80% of the fund's assets in U.S. Government securities and repurchase agreements for those securities. The following information replaces the similar information for Government Portfolio, Treasury Only Portfolio, and Treasury Portfolio found in the "Fund Summary" section under the heading Principal Investment Strategies on pages 4, 21, and 25, respectively. Investing in compliance with industry-standard regulatory requirements for money market funds for the quality, maturity, liquidity, and diversification of investments. The following information supplements information for Government Portfolio, Treasury Only Portfolio, and Treasury Portfolio found in the "Fund Summary" section under the heading "Principal Investment Risks" on pages 4, 21, and 25,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he following information replaces the similar information for Money Market Portfolio and Prime Money Market Portfolio found in the "Fund Summary" section under the heading "Principal Investment Strategies" on page 8 and 13, respectively. Investing in U.S. dollar-denominated money market securities of domestic and foreign issuers, U.S. Government securities, and repurchase agreements. Potentially entering into reverse repurchase agreements. Investing more than 25% of total assets in the financial services industries. Investing in compliance with industry-standard regulatory requirements for money market funds for the quality, maturity, liquidity, and diversification of investments. The following information replaces the similar information for Money Market Portfolio and Prime Money Market Portfolio found in the "Fund Summary" section under the heading "Principal Investment Risks" on pages 8 and 13, respectivel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Effective June 30, 2016, the following information replaces the similar information for Tax-Exempt Portfolio found in the "Fund Summary" section under the heading "Principal Investment Strategies" on page 17. Normally investing in municipal money market securities. Normally investing at least 80% of assets in municipal securities whose interest is exempt from feder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he following information supplements information for Treasury Only Portfolio found in the "Fund Summary" section under the heading "Principal Investment Strategies" on page 21. In addition, the Adviser normally invests at least 80% of the fund's assets in U.S. Treasury securities. The following information supplements information for Treasury Portfolio found in the "Fund Summary" section under the heading "Principal Investment Strategies" on page 25. In addition, the Adviser normally invests at least 80% of the fund's assets in U.S. Treasury securities and repurchase agreements for those securities. </t>
  </si>
  <si>
    <t>Select | Treasury Only Portfolio</t>
  </si>
  <si>
    <t>Select | Treasury Portfolio</t>
  </si>
  <si>
    <t>Select | Money Market Portfolio</t>
  </si>
  <si>
    <t>Select | Prime Money Market Portfolio</t>
  </si>
  <si>
    <t>Select | Tax-Exemp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35617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5</v>
      </c>
    </row>
    <row spans="1:1" r="3">
      <c t="s" s="4" r="A3">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5</v>
      </c>
    </row>
    <row spans="1:3" r="6">
      <c t="s" s="3" r="A6">
        <v>3</v>
      </c>
      <c t="s" s="4" r="B6">
        <v>4</v>
      </c>
    </row>
    <row spans="1:3" r="7">
      <c t="s" s="4" r="A7">
        <v>30</v>
      </c>
      <c t="s" s="4" r="B7">
        <v>31</v>
      </c>
      <c t="s" s="4" r="C7">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6</v>
      </c>
    </row>
    <row spans="1:1" r="3">
      <c t="s" s="4" r="A3">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6</v>
      </c>
    </row>
    <row spans="1:3" r="6">
      <c t="s" s="3" r="A6">
        <v>3</v>
      </c>
      <c t="s" s="4" r="B6">
        <v>4</v>
      </c>
    </row>
    <row spans="1:3" r="7">
      <c t="s" s="4" r="A7">
        <v>30</v>
      </c>
      <c t="s" s="4" r="B7">
        <v>31</v>
      </c>
      <c t="s" s="4" r="C7">
        <v>2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7</v>
      </c>
    </row>
    <row spans="1:1" r="3">
      <c t="s" s="4" r="A3">
        <v>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7</v>
      </c>
    </row>
    <row spans="1:3" r="6">
      <c t="s" s="3" r="A6">
        <v>3</v>
      </c>
      <c t="s" s="4" r="B6">
        <v>4</v>
      </c>
    </row>
    <row spans="1:3" r="7">
      <c t="s" s="4" r="A7">
        <v>30</v>
      </c>
      <c t="s" s="4" r="B7">
        <v>31</v>
      </c>
      <c t="s" s="4" r="C7">
        <v>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9</v>
      </c>
    </row>
    <row spans="1:1" r="3">
      <c t="s" s="4" r="A3">
        <v>3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9</v>
      </c>
    </row>
    <row spans="1:3" r="6">
      <c t="s" s="3" r="A6">
        <v>3</v>
      </c>
      <c t="s" s="4" r="B6">
        <v>4</v>
      </c>
    </row>
    <row spans="1:3" r="7">
      <c t="s" s="4" r="A7">
        <v>30</v>
      </c>
      <c t="s" s="4" r="B7">
        <v>31</v>
      </c>
      <c t="s" s="4" r="C7">
        <v>3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0</v>
      </c>
    </row>
    <row spans="1:1" r="3">
      <c t="s" s="4" r="A3">
        <v>3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0</v>
      </c>
    </row>
    <row spans="1:3" r="6">
      <c t="s" s="3" r="A6">
        <v>3</v>
      </c>
      <c t="s" s="4" r="B6">
        <v>4</v>
      </c>
    </row>
    <row spans="1:3" r="7">
      <c t="s" s="4" r="A7">
        <v>30</v>
      </c>
      <c t="s" s="4" r="B7">
        <v>31</v>
      </c>
      <c t="s" s="4" r="C7">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28</v>
      </c>
    </row>
    <row spans="1:1" r="3">
      <c t="s" s="4" r="A3">
        <v>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1</v>
      </c>
    </row>
    <row spans="1:1" r="3">
      <c t="s" s="4" r="A3">
        <v>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1</v>
      </c>
    </row>
    <row spans="1:3" r="6">
      <c t="s" s="3" r="A6">
        <v>3</v>
      </c>
      <c t="s" s="4" r="B6">
        <v>4</v>
      </c>
    </row>
    <row spans="1:3" r="7">
      <c t="s" s="4" r="A7">
        <v>30</v>
      </c>
      <c t="s" s="4" r="B7">
        <v>31</v>
      </c>
      <c t="s" s="4" r="C7">
        <v>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2</v>
      </c>
    </row>
    <row spans="1:1" r="3">
      <c t="s" s="4" r="A3">
        <v>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2</v>
      </c>
    </row>
    <row spans="1:3" r="6">
      <c t="s" s="3" r="A6">
        <v>3</v>
      </c>
      <c t="s" s="4" r="B6">
        <v>4</v>
      </c>
    </row>
    <row spans="1:3" r="7">
      <c t="s" s="4" r="A7">
        <v>30</v>
      </c>
      <c t="s" s="4" r="B7">
        <v>31</v>
      </c>
      <c t="s" s="4" r="C7">
        <v>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3</v>
      </c>
    </row>
    <row spans="1:1" r="3">
      <c t="s" s="4" r="A3">
        <v>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3</v>
      </c>
    </row>
    <row spans="1:3" r="6">
      <c t="s" s="3" r="A6">
        <v>3</v>
      </c>
      <c t="s" s="4" r="B6">
        <v>4</v>
      </c>
    </row>
    <row spans="1:3" r="7">
      <c t="s" s="4" r="A7">
        <v>30</v>
      </c>
      <c t="s" s="4" r="B7">
        <v>31</v>
      </c>
      <c t="s" s="4" r="C7">
        <v>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4</v>
      </c>
    </row>
    <row spans="1:1" r="3">
      <c t="s" s="4" r="A3">
        <v>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4</v>
      </c>
    </row>
    <row spans="1:3" r="6">
      <c t="s" s="3" r="A6">
        <v>3</v>
      </c>
      <c t="s" s="4" r="B6">
        <v>4</v>
      </c>
    </row>
    <row spans="1:3" r="7">
      <c t="s" s="4" r="A7">
        <v>30</v>
      </c>
      <c t="s" s="4" r="B7">
        <v>31</v>
      </c>
      <c t="s" s="4" r="C7">
        <v>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6</v>
      </c>
    </row>
    <row spans="1:1" r="3">
      <c t="s" s="4" r="A3">
        <v>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6</v>
      </c>
    </row>
    <row spans="1:3" r="6">
      <c t="s" s="3" r="A6">
        <v>3</v>
      </c>
      <c t="s" s="4" r="B6">
        <v>4</v>
      </c>
    </row>
    <row spans="1:3" r="7">
      <c t="s" s="4" r="A7">
        <v>30</v>
      </c>
      <c t="s" s="4" r="B7">
        <v>31</v>
      </c>
      <c t="s" s="4" r="C7">
        <v>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8</v>
      </c>
    </row>
    <row spans="1:3" r="6">
      <c t="s" s="3" r="A6">
        <v>3</v>
      </c>
      <c t="s" s="4" r="B6">
        <v>4</v>
      </c>
    </row>
    <row spans="1:3" r="7">
      <c t="s" s="4" r="A7">
        <v>30</v>
      </c>
      <c t="s" s="4" r="B7">
        <v>31</v>
      </c>
      <c t="s" s="4" r="C7">
        <v>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7</v>
      </c>
    </row>
    <row spans="1:1" r="3">
      <c t="s" s="4" r="A3">
        <v>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7</v>
      </c>
    </row>
    <row spans="1:3" r="6">
      <c t="s" s="3" r="A6">
        <v>3</v>
      </c>
      <c t="s" s="4" r="B6">
        <v>4</v>
      </c>
    </row>
    <row spans="1:3" r="7">
      <c t="s" s="4" r="A7">
        <v>30</v>
      </c>
      <c t="s" s="4" r="B7">
        <v>31</v>
      </c>
      <c t="s" s="4" r="C7">
        <v>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8</v>
      </c>
    </row>
    <row spans="1:1" r="3">
      <c t="s" s="4" r="A3">
        <v>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8</v>
      </c>
    </row>
    <row spans="1:3" r="6">
      <c t="s" s="3" r="A6">
        <v>3</v>
      </c>
      <c t="s" s="4" r="B6">
        <v>4</v>
      </c>
    </row>
    <row spans="1:3" r="7">
      <c t="s" s="4" r="A7">
        <v>30</v>
      </c>
      <c t="s" s="4" r="B7">
        <v>31</v>
      </c>
      <c t="s" s="4" r="C7">
        <v>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49</v>
      </c>
    </row>
    <row spans="1:1" r="3">
      <c t="s" s="4" r="A3">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49</v>
      </c>
    </row>
    <row spans="1:3" r="6">
      <c t="s" s="3" r="A6">
        <v>3</v>
      </c>
      <c t="s" s="4" r="B6">
        <v>4</v>
      </c>
    </row>
    <row spans="1:3" r="7">
      <c t="s" s="4" r="A7">
        <v>30</v>
      </c>
      <c t="s" s="4" r="B7">
        <v>31</v>
      </c>
      <c t="s" s="4" r="C7">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0</v>
      </c>
    </row>
    <row spans="1:1" r="3">
      <c t="s" s="4" r="A3">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0</v>
      </c>
    </row>
    <row spans="1:3" r="6">
      <c t="s" s="3" r="A6">
        <v>3</v>
      </c>
      <c t="s" s="4" r="B6">
        <v>4</v>
      </c>
    </row>
    <row spans="1:3" r="7">
      <c t="s" s="4" r="A7">
        <v>30</v>
      </c>
      <c t="s" s="4" r="B7">
        <v>31</v>
      </c>
      <c t="s" s="4" r="C7">
        <v>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1</v>
      </c>
    </row>
    <row spans="1:1" r="3">
      <c t="s" s="4" r="A3">
        <v>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1</v>
      </c>
    </row>
    <row spans="1:3" r="6">
      <c t="s" s="3" r="A6">
        <v>3</v>
      </c>
      <c t="s" s="4" r="B6">
        <v>4</v>
      </c>
    </row>
    <row spans="1:3" r="7">
      <c t="s" s="4" r="A7">
        <v>30</v>
      </c>
      <c t="s" s="4" r="B7">
        <v>31</v>
      </c>
      <c t="s" s="4" r="C7">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2</v>
      </c>
    </row>
    <row spans="1:1" r="3">
      <c t="s" s="4" r="A3">
        <v>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3</v>
      </c>
    </row>
    <row spans="1:1" r="3">
      <c t="s" s="4" r="A3">
        <v>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3</v>
      </c>
    </row>
    <row spans="1:3" r="6">
      <c t="s" s="3" r="A6">
        <v>3</v>
      </c>
      <c t="s" s="4" r="B6">
        <v>4</v>
      </c>
    </row>
    <row spans="1:3" r="7">
      <c t="s" s="4" r="A7">
        <v>30</v>
      </c>
      <c t="s" s="4" r="B7">
        <v>31</v>
      </c>
      <c t="s" s="4" r="C7">
        <v>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4</v>
      </c>
    </row>
    <row spans="1:1" r="3">
      <c t="s" s="4" r="A3">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4</v>
      </c>
    </row>
    <row spans="1:3" r="6">
      <c t="s" s="3" r="A6">
        <v>3</v>
      </c>
      <c t="s" s="4" r="B6">
        <v>4</v>
      </c>
    </row>
    <row spans="1:3" r="7">
      <c t="s" s="4" r="A7">
        <v>30</v>
      </c>
      <c t="s" s="4" r="B7">
        <v>31</v>
      </c>
      <c t="s" s="4" r="C7">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5</v>
      </c>
    </row>
    <row spans="1:1" r="3">
      <c t="s" s="4" r="A3">
        <v>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5</v>
      </c>
    </row>
    <row spans="1:3" r="6">
      <c t="s" s="3" r="A6">
        <v>3</v>
      </c>
      <c t="s" s="4" r="B6">
        <v>4</v>
      </c>
    </row>
    <row spans="1:3" r="7">
      <c t="s" s="4" r="A7">
        <v>30</v>
      </c>
      <c t="s" s="4" r="B7">
        <v>31</v>
      </c>
      <c t="s" s="4" r="C7">
        <v>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7</v>
      </c>
    </row>
    <row spans="1:1" r="3">
      <c t="s" s="4" r="A3">
        <v>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7</v>
      </c>
    </row>
    <row spans="1:3" r="6">
      <c t="s" s="3" r="A6">
        <v>3</v>
      </c>
      <c t="s" s="4" r="B6">
        <v>4</v>
      </c>
    </row>
    <row spans="1:3" r="7">
      <c t="s" s="4" r="A7">
        <v>30</v>
      </c>
      <c t="s" s="4" r="B7">
        <v>31</v>
      </c>
      <c t="s" s="4" r="C7">
        <v>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8</v>
      </c>
    </row>
    <row spans="1:1" r="3">
      <c t="s" s="4" r="A3">
        <v>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8</v>
      </c>
    </row>
    <row spans="1:3" r="6">
      <c t="s" s="3" r="A6">
        <v>3</v>
      </c>
      <c t="s" s="4" r="B6">
        <v>4</v>
      </c>
    </row>
    <row spans="1:3" r="7">
      <c t="s" s="4" r="A7">
        <v>30</v>
      </c>
      <c t="s" s="4" r="B7">
        <v>31</v>
      </c>
      <c t="s" s="4" r="C7">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2</v>
      </c>
    </row>
    <row spans="1:3" r="6">
      <c t="s" s="3" r="A6">
        <v>3</v>
      </c>
      <c t="s" s="4" r="B6">
        <v>4</v>
      </c>
    </row>
    <row spans="1:3" r="7">
      <c t="s" s="4" r="A7">
        <v>30</v>
      </c>
      <c t="s" s="4" r="B7">
        <v>31</v>
      </c>
      <c t="s" s="4" r="C7">
        <v>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59</v>
      </c>
    </row>
    <row spans="1:1" r="3">
      <c t="s" s="4" r="A3">
        <v>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59</v>
      </c>
    </row>
    <row spans="1:3" r="6">
      <c t="s" s="3" r="A6">
        <v>3</v>
      </c>
      <c t="s" s="4" r="B6">
        <v>4</v>
      </c>
    </row>
    <row spans="1:3" r="7">
      <c t="s" s="4" r="A7">
        <v>30</v>
      </c>
      <c t="s" s="4" r="B7">
        <v>31</v>
      </c>
      <c t="s" s="4" r="C7">
        <v>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0</v>
      </c>
    </row>
    <row spans="1:1" r="3">
      <c t="s" s="4" r="A3">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0</v>
      </c>
    </row>
    <row spans="1:3" r="6">
      <c t="s" s="3" r="A6">
        <v>3</v>
      </c>
      <c t="s" s="4" r="B6">
        <v>4</v>
      </c>
    </row>
    <row spans="1:3" r="7">
      <c t="s" s="4" r="A7">
        <v>30</v>
      </c>
      <c t="s" s="4" r="B7">
        <v>31</v>
      </c>
      <c t="s" s="4" r="C7">
        <v>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1</v>
      </c>
    </row>
    <row spans="1:1" r="3">
      <c t="s" s="4" r="A3">
        <v>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1</v>
      </c>
    </row>
    <row spans="1:3" r="6">
      <c t="s" s="3" r="A6">
        <v>3</v>
      </c>
      <c t="s" s="4" r="B6">
        <v>4</v>
      </c>
    </row>
    <row spans="1:3" r="7">
      <c t="s" s="4" r="A7">
        <v>30</v>
      </c>
      <c t="s" s="4" r="B7">
        <v>31</v>
      </c>
      <c t="s" s="4" r="C7">
        <v>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3</v>
      </c>
    </row>
    <row spans="1:1" r="3">
      <c t="s" s="4" r="A3">
        <v>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3</v>
      </c>
    </row>
    <row spans="1:3" r="6">
      <c t="s" s="3" r="A6">
        <v>3</v>
      </c>
      <c t="s" s="4" r="B6">
        <v>4</v>
      </c>
    </row>
    <row spans="1:3" r="7">
      <c t="s" s="4" r="A7">
        <v>30</v>
      </c>
      <c t="s" s="4" r="B7">
        <v>31</v>
      </c>
      <c t="s" s="4" r="C7">
        <v>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4</v>
      </c>
    </row>
    <row spans="1:1" r="3">
      <c t="s" s="4" r="A3">
        <v>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4</v>
      </c>
    </row>
    <row spans="1:3" r="6">
      <c t="s" s="3" r="A6">
        <v>3</v>
      </c>
      <c t="s" s="4" r="B6">
        <v>4</v>
      </c>
    </row>
    <row spans="1:3" r="7">
      <c t="s" s="4" r="A7">
        <v>30</v>
      </c>
      <c t="s" s="4" r="B7">
        <v>31</v>
      </c>
      <c t="s" s="4" r="C7">
        <v>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3</v>
      </c>
    </row>
    <row spans="1:1" r="3">
      <c t="s" s="4" r="A3">
        <v>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5</v>
      </c>
    </row>
    <row spans="1:1" r="3">
      <c t="s" s="4" r="A3">
        <v>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5</v>
      </c>
    </row>
    <row spans="1:3" r="6">
      <c t="s" s="3" r="A6">
        <v>3</v>
      </c>
      <c t="s" s="4" r="B6">
        <v>4</v>
      </c>
    </row>
    <row spans="1:3" r="7">
      <c t="s" s="4" r="A7">
        <v>30</v>
      </c>
      <c t="s" s="4" r="B7">
        <v>31</v>
      </c>
      <c t="s" s="4" r="C7">
        <v>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6</v>
      </c>
    </row>
    <row spans="1:1" r="3">
      <c t="s" s="4" r="A3">
        <v>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6</v>
      </c>
    </row>
    <row spans="1:3" r="6">
      <c t="s" s="3" r="A6">
        <v>3</v>
      </c>
      <c t="s" s="4" r="B6">
        <v>4</v>
      </c>
    </row>
    <row spans="1:3" r="7">
      <c t="s" s="4" r="A7">
        <v>30</v>
      </c>
      <c t="s" s="4" r="B7">
        <v>31</v>
      </c>
      <c t="s" s="4" r="C7">
        <v>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67</v>
      </c>
    </row>
    <row spans="1:1" r="3">
      <c t="s" s="4" r="A3">
        <v>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67</v>
      </c>
    </row>
    <row spans="1:3" r="6">
      <c t="s" s="3" r="A6">
        <v>3</v>
      </c>
      <c t="s" s="4" r="B6">
        <v>4</v>
      </c>
    </row>
    <row spans="1:3" r="7">
      <c t="s" s="4" r="A7">
        <v>30</v>
      </c>
      <c t="s" s="4" r="B7">
        <v>31</v>
      </c>
      <c t="s" s="4" r="C7">
        <v>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3</v>
      </c>
    </row>
    <row spans="1:3" r="6">
      <c t="s" s="3" r="A6">
        <v>3</v>
      </c>
      <c t="s" s="4" r="B6">
        <v>4</v>
      </c>
    </row>
    <row spans="1:3" r="7">
      <c t="s" s="4" r="A7">
        <v>30</v>
      </c>
      <c t="s" s="4" r="B7">
        <v>31</v>
      </c>
      <c t="s" s="4" r="C7">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4</v>
      </c>
    </row>
    <row spans="1:1" r="3">
      <c t="s" s="4" r="A3">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7"/>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4</v>
      </c>
    </row>
    <row spans="1:3" r="6">
      <c t="s" s="3" r="A6">
        <v>3</v>
      </c>
      <c t="s" s="4" r="B6">
        <v>4</v>
      </c>
    </row>
    <row spans="1:3" r="7">
      <c t="s" s="4" r="A7">
        <v>30</v>
      </c>
      <c t="s" s="4" r="B7">
        <v>31</v>
      </c>
      <c t="s" s="4" r="C7">
        <v>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Risk_Return Supplement- Governm</vt:lpstr>
      <vt:lpstr>Risk_Return Detail Data- Govern</vt:lpstr>
      <vt:lpstr>Risk_Return Supplement- Treasur</vt:lpstr>
      <vt:lpstr>Risk_Return Detail Data- Treasu</vt:lpstr>
      <vt:lpstr>Risk_Return Supplement- Treasu6</vt:lpstr>
      <vt:lpstr>Risk_Return Detail Data- Treas7</vt:lpstr>
      <vt:lpstr>Risk_Return Supplement- Money M</vt:lpstr>
      <vt:lpstr>Risk_Return Detail Data- Money </vt:lpstr>
      <vt:lpstr>Risk_Return Supplement- Prime M</vt:lpstr>
      <vt:lpstr>Risk_Return Detail Data- Prime </vt:lpstr>
      <vt:lpstr>Risk_Return Supplement- Tax-Exe</vt:lpstr>
      <vt:lpstr>Risk_Return Detail Data- Tax-Ex</vt:lpstr>
      <vt:lpstr>Risk_Return Supplement- Gover14</vt:lpstr>
      <vt:lpstr>Risk_Return Detail Data- Gove15</vt:lpstr>
      <vt:lpstr>Risk_Return Supplement- Treas16</vt:lpstr>
      <vt:lpstr>Risk_Return Detail Data- Trea17</vt:lpstr>
      <vt:lpstr>Risk_Return Supplement- Treas18</vt:lpstr>
      <vt:lpstr>Risk_Return Detail Data- Trea19</vt:lpstr>
      <vt:lpstr>Risk_Return Supplement- Money20</vt:lpstr>
      <vt:lpstr>Risk_Return Detail Data- Mone21</vt:lpstr>
      <vt:lpstr>Risk_Return Supplement- Prime22</vt:lpstr>
      <vt:lpstr>Risk_Return Detail Data- Prim23</vt:lpstr>
      <vt:lpstr>Risk_Return Supplement- Tax-E24</vt:lpstr>
      <vt:lpstr>Risk_Return Detail Data- Tax-25</vt:lpstr>
      <vt:lpstr>Risk_Return Supplement- Gover26</vt:lpstr>
      <vt:lpstr>Risk_Return Detail Data- Gove27</vt:lpstr>
      <vt:lpstr>Risk_Return Supplement- Treas28</vt:lpstr>
      <vt:lpstr>Risk_Return Detail Data- Trea29</vt:lpstr>
      <vt:lpstr>Risk_Return Supplement- Treas30</vt:lpstr>
      <vt:lpstr>Risk_Return Detail Data- Trea31</vt:lpstr>
      <vt:lpstr>Risk_Return Supplement- Money32</vt:lpstr>
      <vt:lpstr>Risk_Return Detail Data- Mone33</vt:lpstr>
      <vt:lpstr>Risk_Return Supplement- Prime34</vt:lpstr>
      <vt:lpstr>Risk_Return Detail Data- Prim35</vt:lpstr>
      <vt:lpstr>Risk_Return Supplement- Tax-E36</vt:lpstr>
      <vt:lpstr>Risk_Return Detail Data- Tax-37</vt:lpstr>
      <vt:lpstr>Risk_Return Supplement- Prime38</vt:lpstr>
      <vt:lpstr>Risk_Return Detail Data- Prim39</vt:lpstr>
      <vt:lpstr>Risk_Return Supplement- Treas40</vt:lpstr>
      <vt:lpstr>Risk_Return Detail Data- Trea41</vt:lpstr>
      <vt:lpstr>Risk_Return Supplement- Treas42</vt:lpstr>
      <vt:lpstr>Risk_Return Detail Data- Trea43</vt:lpstr>
      <vt:lpstr>Risk_Return Supplement- Gover44</vt:lpstr>
      <vt:lpstr>Risk_Return Detail Data- Gove45</vt:lpstr>
      <vt:lpstr>Risk_Return Supplement- Treas46</vt:lpstr>
      <vt:lpstr>Risk_Return Detail Data- Trea47</vt:lpstr>
      <vt:lpstr>Risk_Return Supplement- Treas48</vt:lpstr>
      <vt:lpstr>Risk_Return Detail Data- Trea49</vt:lpstr>
      <vt:lpstr>Risk_Return Supplement- Money50</vt:lpstr>
      <vt:lpstr>Risk_Return Detail Data- Mone51</vt:lpstr>
      <vt:lpstr>Risk_Return Supplement- Prime52</vt:lpstr>
      <vt:lpstr>Risk_Return Detail Data- Prim53</vt:lpstr>
      <vt:lpstr>Risk_Return Supplement- Gover54</vt:lpstr>
      <vt:lpstr>Risk_Return Detail Data- Gove55</vt:lpstr>
      <vt:lpstr>Risk_Return Supplement- Treas56</vt:lpstr>
      <vt:lpstr>Risk_Return Detail Data- Trea57</vt:lpstr>
      <vt:lpstr>Risk_Return Supplement- Treas58</vt:lpstr>
      <vt:lpstr>Risk_Return Detail Data- Trea59</vt:lpstr>
      <vt:lpstr>Risk_Return Supplement- Money60</vt:lpstr>
      <vt:lpstr>Risk_Return Detail Data- Mone61</vt:lpstr>
      <vt:lpstr>Risk_Return Supplement- Prime62</vt:lpstr>
      <vt:lpstr>Risk_Return Detail Data- Prim63</vt:lpstr>
      <vt:lpstr>Risk_Return Supplement- Tax-E64</vt:lpstr>
      <vt:lpstr>Risk_Return Detail Data- Tax-6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0:26:47Z</dcterms:created>
  <dcterms:modified xmlns:dcterms="http://purl.org/dc/terms/" xmlns:xsi="http://www.w3.org/2001/XMLSchema-instance" xsi:type="dcterms:W3CDTF">2016-05-02T10:26:47Z</dcterms:modified>
  <dc:title xmlns:dc="http://purl.org/dc/elements/1.1/">Untitled</dc:title>
  <dc:description xmlns:dc="http://purl.org/dc/elements/1.1/"/>
  <dc:subject xmlns:dc="http://purl.org/dc/elements/1.1/"/>
  <cp:keywords/>
  <cp:category/>
</cp:coreProperties>
</file>